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 OF OPERATIONS" sheetId="4" r:id="rId4"/>
    <s:sheet name="STATEMENT OF STOCKHOLDERS' EQUI" sheetId="5" r:id="rId5"/>
    <s:sheet name="STATEMENT OF CASH FLOWS" sheetId="6" r:id="rId6"/>
    <s:sheet name="ORGANIZATION AND LINE OF BUSINE" sheetId="7" r:id="rId7"/>
    <s:sheet name="SUMMARY OF SIGNIFICANT ACCOUNTI" sheetId="8" r:id="rId8"/>
    <s:sheet name="RELATED PARTY TRANSACTIONS" sheetId="9" r:id="rId9"/>
    <s:sheet name="STOCK OPTIONS AWARDS AND GRANTS" sheetId="10" r:id="rId10"/>
    <s:sheet name="SUMMARY OF SIGNIFICANT ACCOUN11" sheetId="11" r:id="rId11"/>
    <s:sheet name="SUMMARY OF SIGNIFICANT ACCOUN12" sheetId="12" r:id="rId12"/>
    <s:sheet name="STOCK OPTIONS AWARDS AND GRAN13" sheetId="13" r:id="rId13"/>
    <s:sheet name="SUMMARY OF SIGNIFICANT ACCOUN14" sheetId="14" r:id="rId14"/>
    <s:sheet name="SUMMARY OF SIGNIFICANT ACCOUN15" sheetId="15" r:id="rId15"/>
    <s:sheet name="RELATED PARTY TRANSACTIONS (Det" sheetId="16" r:id="rId16"/>
    <s:sheet name="STOCK OPTIONS AWARDS AND GRAN17" sheetId="17" r:id="rId17"/>
    <s:sheet name="STOCK OPTIONS AWARDS AND GRAN18" sheetId="18" r:id="rId18"/>
    <s:sheet name="STOCK OPTIONS AWARDS AND GRAN19" sheetId="19" r:id="rId19"/>
    <s:sheet name="STOCK OPTIONS AWARDS AND GRAN20" sheetId="20" r:id="rId20"/>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Sep. 30, 2016</t>
  </si>
  <si>
    <t>Oct. 24, 2016</t>
  </si>
  <si>
    <t>Document And Entity Information</t>
  </si>
  <si>
    <t>Entity Registrant Name</t>
  </si>
  <si>
    <t>H/Cell Energy Corp</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Total Current Assets</t>
  </si>
  <si>
    <t>Other Assets, Website Development Costs</t>
  </si>
  <si>
    <t>TOTAL ASSETS</t>
  </si>
  <si>
    <t>Current Liabilities</t>
  </si>
  <si>
    <t>Accounts Payable and Accrued Expenses</t>
  </si>
  <si>
    <t xml:space="preserve"> </t>
  </si>
  <si>
    <t>Due to Stockholders</t>
  </si>
  <si>
    <t>Total Current Liabilities</t>
  </si>
  <si>
    <t>Stockholders' Equity</t>
  </si>
  <si>
    <t>Common Stock - $0.0001 par value; 25,000,000 shares authorized; 3,131,579 and 2,105,263 shares issued and outstanding as of September 30, 2016 and December 31, 2015, respectively</t>
  </si>
  <si>
    <t>Preferred Stock - $0.0001 par value; 5,000,000 shares authorized; 0 shares issued and outstanding</t>
  </si>
  <si>
    <t>Paid-in-Capital</t>
  </si>
  <si>
    <t>Retained Earnings</t>
  </si>
  <si>
    <t>Total Stockholders' Equity</t>
  </si>
  <si>
    <t>TOTAL LIABILITIES &amp; STOCKHOLDERS' EQUITY</t>
  </si>
  <si>
    <t>BALANCE SHEETS (Parenthetical) - $ / shares</t>
  </si>
  <si>
    <t>Statement of Financial Position [Abstract]</t>
  </si>
  <si>
    <t>Common stock, at par (in dollars per share)</t>
  </si>
  <si>
    <t>Common stock, autorized</t>
  </si>
  <si>
    <t>Common stock, issued</t>
  </si>
  <si>
    <t>Common stock, outstanding</t>
  </si>
  <si>
    <t>Preferred stock, at par (in dollars per share)</t>
  </si>
  <si>
    <t>Preferred stock, authorized</t>
  </si>
  <si>
    <t>Preferred stock, issued</t>
  </si>
  <si>
    <t>Preferred stock, outstanding</t>
  </si>
  <si>
    <t>STATEMENT OF OPERATIONS - USD ($)</t>
  </si>
  <si>
    <t>1 Months Ended</t>
  </si>
  <si>
    <t>Sep. 30, 2015</t>
  </si>
  <si>
    <t>Income Statement [Abstract]</t>
  </si>
  <si>
    <t>Revenue - related party</t>
  </si>
  <si>
    <t>Cost of Goods Sold</t>
  </si>
  <si>
    <t>Gross Profit</t>
  </si>
  <si>
    <t>Operating Expenses</t>
  </si>
  <si>
    <t>Research and Development</t>
  </si>
  <si>
    <t>General and Administrative Expenses</t>
  </si>
  <si>
    <t>Total Operating Expenses</t>
  </si>
  <si>
    <t>Loss from Operations</t>
  </si>
  <si>
    <t>Income Tax Provision (Benefit)</t>
  </si>
  <si>
    <t>Net Loss</t>
  </si>
  <si>
    <t>Loss Per Share</t>
  </si>
  <si>
    <t>Basic (in dollars per share)</t>
  </si>
  <si>
    <t>Weighted Average Common Shares Outstanding</t>
  </si>
  <si>
    <t>Basic (in shares)</t>
  </si>
  <si>
    <t>STATEMENT OF STOCKHOLDERS' EQUITY - 9 months ended Sep. 30, 2016 - USD ($)</t>
  </si>
  <si>
    <t>Common Stock [Member]</t>
  </si>
  <si>
    <t>Preferred Stock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t>
  </si>
  <si>
    <t>Issuance of Common Stock (in shares)</t>
  </si>
  <si>
    <t>Stock-based Compensation</t>
  </si>
  <si>
    <t>Balance at ending at Sep. 30, 2016</t>
  </si>
  <si>
    <t>Balance at ending (in shares) at Sep. 30, 2016</t>
  </si>
  <si>
    <t>STATEMENT OF CASH FLOWS - USD ($)</t>
  </si>
  <si>
    <t>Cash Flows from Operating Activities</t>
  </si>
  <si>
    <t>Depreciation</t>
  </si>
  <si>
    <t>Changes in Assets and Liabilities Accounts Payable and Accrued Expenses</t>
  </si>
  <si>
    <t>Net Cash used in Operating Activities</t>
  </si>
  <si>
    <t>Cash Flows from Financing Activities</t>
  </si>
  <si>
    <t>Proceeds from Issuance of Common Stock</t>
  </si>
  <si>
    <t>Net Cash provided by Financing Activities</t>
  </si>
  <si>
    <t>Net Increase in Cash and Cash Equivalents</t>
  </si>
  <si>
    <t>Cash and Cash Equivalents - Beginning</t>
  </si>
  <si>
    <t>Cash and Cash Equivalents - Ending</t>
  </si>
  <si>
    <t>ORGANIZATION AND LINE OF BUSINESS</t>
  </si>
  <si>
    <t>Organization And Line Of Business</t>
  </si>
  <si>
    <t>1. ORGANIZATION
AND LINE OF BUSINESS H/Cell
Energy Corporation (the Company) was incorporated in the state of Nevada on August 17, 2015. The Company, based
in Flemington, N.J., is a start-up company whose principal operations consist of designing and installing hydrogen energy systems. The
Company has developed a hydrogen energy system for residential and commercial use designed to create electricity. This unique
system uses renewable energy as its source for hydrogen production. It functions as a self-sustaining clean energy system. It
can be configured as an off grid solution for all electricity needs or it can be connected to the grid to generate energy credits.
Its production of hydrogen is truly eco-friendly, as it is not produced by the use of fossil fuels. It is a revolutionary green-energy
concept that is safe, renewable, self-sustaining and cost effective.</t>
  </si>
  <si>
    <t>SUMMARY OF SIGNIFICANT ACCOUNTING POLICIES</t>
  </si>
  <si>
    <t>Summary Of Significant Accounting Policies</t>
  </si>
  <si>
    <t xml:space="preserve">2. SUMMARY OF SIGNIFICANT
ACCOUNTING POLICIES Basis
of Presentation The
accompanying financial statements have been prepared in accordance with accounting principles generally accepted in the United
States of America (GAAP) and cover the nine months ended September 30, 2016.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Cash
and Cash Equivalents Cash
and cash equivalents includes cash in bank and money market funds as well as other highly liquid investments with an original
maturity of three months or less. The Company had no cash equivalents as of September 30, 2016. At times during the nine months
ended September 30, 2016, balances exceeded the FDIC insurance limit of $250,000. Website
Development Costs In
accordance with FASB Accounting Standards Codification (ASC) 350, Website Development Costs, website development is
segregated into three stages or activities. During the initial, or planning stage, all related costs were expensed as incurred.
The second phase was the development of the site, which included costs incurred for web application and infrastructure, as well
as graphics development. Costs incurred during the second phase were capitalized and then amortized when the website was ready
for its intended use. Stage three consisted of costs incurred for post-implementation work, such as security, training and administration.
Such costs incurred during this phase were expensed as incurred. Expenditures for additional upgrades and features once the website
was launched are capitalized if the upgrades and enhancements furnish additional functionality; otherwise, such costs are expensed
as incurred. Website
development costs that have been capitalized will be amortized, using the straight-line method, over an estimated useful life
of five years. The site launched in January of 2016. Research
and Development Costs Research
and development costs are expensed as incurred. These costs consist primarily of consulting fees, salaries and direct payroll
related costs.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return is still open for examination by the taxing authorities. There
was no provision for income taxes for the nine months ended September 30, 2016.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quarter ended September 30, 2016 are as follows:
September
30, 2016
Options
to purchase common stock 1,000,000
Totals 1,000,000 </t>
  </si>
  <si>
    <t>RELATED PARTY TRANSACTIONS</t>
  </si>
  <si>
    <t>Related Party Transactions [Abstract]</t>
  </si>
  <si>
    <t>3. RELATED PARTY
TRANSACTIONS
The
Companys current office space consists of approximately 800 square feet, which is donated to it from one of its executive
officers. There is no lease agreement and the Company pays no rent. Effective
February 4, 2016, the Company sold 526,316 shares of common stock to Reza Enterprises, Inc., an entity beneficially owned by Rezaul
Karim. In connection with, and as a condition of closing, the Company agreed to appoint Rezaul Karim to its Board. In
June 2016, the Company entered into a contract with Rezaul Karim, one of its directors, for the installation of an HC-1 system.
As a result of recent project changes by the customer, the system installation is expected to commence in late 2016, with revised
permits expected to be submitted in October. The Company intends to subcontract the installation of the system to Renewable Energy
Holdings LLC (REH), a company owned by Mike Strizki, one of the Companys executive officers. James Strizki,
one of the Companys executive officers and director, is vice president of operations at REH.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t>
  </si>
  <si>
    <t>STOCK OPTIONS AWARDS AND GRANTS</t>
  </si>
  <si>
    <t>Stock Options Awards And Grants</t>
  </si>
  <si>
    <t>4. STOCK
OPTIONS AWARDS AND GRANTS There
is not a viable market for the Companys common stock to determine its fair value, therefore management is required to estimate
the fair value to be utilized in the determining stock-based compensation costs. In estimating the fair value, management
considered recent sales of its common stock to independent qualified investors. Considerable management judgment is necessary
to estimate the fair value. Accordingly, actual results could vary significantly from managements estimates On
March 10, 2016, the Companys Board of Directors approved the 2016 Incentive Stock Option Plan (the 2016 Plan).
The Plan provides for the issuance of options to purchase up to 2,500,000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determines the exercise price, vesting and expiration period (not to exceed 10 years)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s
of September 30, 2016, the Company granted an aggregate of 1,000,000 non-statutory options to a director and key employees. A
summary of the stock option activity and related information for the 2016 Plan from August 17, 2015 (date of inception) to
September 30, 2016 is as follows:
Weighted-
Weighted- Remaining
Shares Average Contractual Aggregate
Outstanding at August 17, 2015 (date of inception) -
Grants -
Exercised -
Canceled -
Outstanding at December 31, 2015 -
Grants 1,000,000 $ 0.01 5.00 $ 385,833
Exercised -
Canceled -
Outstanding at September 30, 2016 1,000,000 $ 0.01 4.44 $ 385,833
Vested and expected
to vest at September 30, 2016 1,000,000 $ 0.01 4.44 $ 385,833
Exercisable at September 30, 2016 1,000,000 $ 0.01 4.44 $ 385,833 The
aggregate intrinsic value in the preceding table represents the total pretax intrinsic value, based on options with an exercise
price less than the Companys estimated market stock price of $0.3958 as of September 30,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and for non-statutory
options granted to 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six months During
the nine months ended September 30, 2016, the Company granted an aggregate of 1,000,000 options to purchase shares of the Companys
common stock in connection with the services rendered at the exercise price of $0.01 per share for a term of five years, vesting
immediately, and have approximate fair value of $387,450. The
fair value of the granted options for the nine months ended September 30, 2016 was determined using the Black Scholes option pricing
model with the following assumptions:
Dividend
yield: -0- %
Volatility 88.44 %
Risk free rate: 1.45 %
Expected life: 5
years
Estimated fair value
of the Companys common stock $ 0.3958 The
following table presents information related to stock options at September 30, 2016:
Options
Outstanding Options
Exercisable
Weighted
Average Exercisable
Exercise Number
of Remaining
Life Number
of
Price Options In
Years Options
$ 0.01 1,000,000 4.44 1,000,000 The
fair value of all options vesting during the nine months ended September 30, 2016 of $387,450 was charged to current period operations. As
of September 30, 2016, there was no unrecognized compensation expense.</t>
  </si>
  <si>
    <t>SUMMARY OF SIGNIFICANT ACCOUNTING POLICIES (Policie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cover the nine months ended September 30,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Cash
and Cash Equivalents Cash
and cash equivalents includes cash in bank and money market funds as well as other highly liquid investments with an original
maturity of three months or less. The Company had no cash equivalents as of September 30, 2016. At times during the nine months
ended September 30, 2016, balances exceeded the FDIC insurance limit of $250,000.</t>
  </si>
  <si>
    <t>Website Development Costs</t>
  </si>
  <si>
    <t>Website
Development Costs In
accordance with FASB Accounting Standards Codification (ASC) 350, Website Development Costs, website development
is segregated into three stages or activities. During the initial, or planning stage, all related costs were expensed as incurred.
The second phase was the development of the site, which included costs incurred for web application and infrastructure, as well
as graphics development. Costs incurred during the second phase were capitalized and then amortized when the website was ready
for its intended use. Stage three consisted of costs incurred for post-implementation work, such as security, training and administration.
Such costs incurred during this phase were expensed as incurred. Expenditures for additional upgrades and features once the website
was launched are capitalized if the upgrades and enhancements furnish additional functionality; otherwise, such costs are expensed
as incurred. Website
development costs that have been capitalized will be amortized, using the straight-line method, over an estimated useful life
of five years. The site launched in January of 2016.</t>
  </si>
  <si>
    <t>Research and Development Costs</t>
  </si>
  <si>
    <t>Research
and Development Costs Research
and development costs are expensed as incurred. These costs consist primarily of consulting fees, salaries and direct payroll
related costs.</t>
  </si>
  <si>
    <t>Income Taxe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FASB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5 return is still open for examination by the taxing authorities. There
was no provision for income taxes for the nine months ended September 30, 2016.</t>
  </si>
  <si>
    <t>Fair Value of Financial Instruments</t>
  </si>
  <si>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Potentially-dilutive securities excluded from the computation of basic and diluted net loss per share for
the quarter ended September 30, 2016 are as follows:
September
30, 2016
Options
to purchase common stock 1,000,000
Totals 1,000,000 </t>
  </si>
  <si>
    <t>SUMMARY OF SIGNIFICANT ACCOUNTING POLICIES (Tables)</t>
  </si>
  <si>
    <t>Summary Of Significant Accounting Policies Tables</t>
  </si>
  <si>
    <t>Schedule of potintial anti dilutive from computation of basic and diluted net loss per share</t>
  </si>
  <si>
    <t xml:space="preserve">The
computation of basic and diluted loss per share excludes potentially dilutive securities because their inclusion would be anti-dilutive. Potentially-dilutive
securities excluded from the computation of basic and diluted net loss per share for the quarter ended September 30, 2016 are
as follows:
September
30, 2016
Options
to purchase common stock 1,000,000
Totals 1,000,000 </t>
  </si>
  <si>
    <t>STOCK OPTIONS AWARDS AND GRANTS (Tables)</t>
  </si>
  <si>
    <t>Stock Options Awards And Grants Tables</t>
  </si>
  <si>
    <t>Schedule of stock option activity</t>
  </si>
  <si>
    <t xml:space="preserve">A
summary of the stock option activity and related information for the 2016 Plan from August 17, 2015 (date of inception) to
September 30, 2016 is as follows:
Weighted-
Weighted- Remaining
Shares Average Contractual Aggregate
Outstanding at August 17, 2015 (date of inception) -
Grants -
Exercised -
Canceled -
Outstanding at December 31, 2015 -
Grants 1,000,000 $ 0.01 5.00 $ 385,833
Exercised -
Canceled -
Outstanding at September 30, 2016 1,000,000 $ 0.01 4.44 $ 385,833
Vested and expected
to vest at September 30, 2016 1,000,000 $ 0.01 4.44 $ 385,833
Exercisable at September 30, 2016 1,000,000 $ 0.01 4.44 $ 385,833 </t>
  </si>
  <si>
    <t>Schedule of fair value granted options by using Black Scholes option pricing model</t>
  </si>
  <si>
    <t xml:space="preserve">The
fair value of the granted options for the nine months ended September 30, 2016 was determined using the Black Scholes option pricing
model with the following assumptions:
Dividend
yield: -0- %
Volatility 88.44 %
Risk free rate: 1.45 %
Expected life: 5
years
Estimated fair value
of the Companys common stock $ 0.3958 </t>
  </si>
  <si>
    <t>Schedule of stock option outstanding</t>
  </si>
  <si>
    <t xml:space="preserve">The
following table presents information related to stock options at September 30, 2016:
Options
Outstanding Options
Exercisable
Weighted
Average Exercisable
Exercise Number
of Remaining
Life Number
of
Price Options In
Years Options
$ 0.01 1,000,000 4.44 1,000,000 </t>
  </si>
  <si>
    <t>SUMMARY OF SIGNIFICANT ACCOUNTING POLICIES (Details)</t>
  </si>
  <si>
    <t>Sep. 30, 2016shares</t>
  </si>
  <si>
    <t>Totals</t>
  </si>
  <si>
    <t>Options To Purchase Common Stock [Member]</t>
  </si>
  <si>
    <t>SUMMARY OF SIGNIFICANT ACCOUNTING POLICIES (Details Narrative)</t>
  </si>
  <si>
    <t>Sep. 30, 2016USD ($)</t>
  </si>
  <si>
    <t>FDIC insured limit amount</t>
  </si>
  <si>
    <t>Website Development Costs [Member]</t>
  </si>
  <si>
    <t>Estimated useful life</t>
  </si>
  <si>
    <t>5 years</t>
  </si>
  <si>
    <t>RELATED PARTY TRANSACTIONS (Details Narrative)</t>
  </si>
  <si>
    <t>Sep. 30, 2016ft²shares</t>
  </si>
  <si>
    <t>Feb. 04, 2016shares</t>
  </si>
  <si>
    <t>Dec. 31, 2015shares</t>
  </si>
  <si>
    <t>Number of common shares issued</t>
  </si>
  <si>
    <t>Reza Enterprises, Inc [Member]</t>
  </si>
  <si>
    <t>Executive Officers [Member]</t>
  </si>
  <si>
    <t>Area of office | ft²</t>
  </si>
  <si>
    <t>STOCK OPTIONS AWARDS AND GRANTS (Details) - USD ($)</t>
  </si>
  <si>
    <t>4 Months Ended</t>
  </si>
  <si>
    <t>Share-based Compensation Arrangement by Share-based Payment Award, Options, Outstanding [Roll Forward]</t>
  </si>
  <si>
    <t>Grants</t>
  </si>
  <si>
    <t>Share-based Compensation Arrangement by Share-based Payment Award, Options, Outstanding, Weighted Average Exercise Price [Roll Forward]</t>
  </si>
  <si>
    <t>2016 Incentive Stock Option Plan (the "2016 Plan") [Member]</t>
  </si>
  <si>
    <t>Outstanding at beginning</t>
  </si>
  <si>
    <t>Exercised</t>
  </si>
  <si>
    <t>Canceled</t>
  </si>
  <si>
    <t>Outstanding at end</t>
  </si>
  <si>
    <t>Vested and expected to vest at end</t>
  </si>
  <si>
    <t>Exercisable at end</t>
  </si>
  <si>
    <t>Share-based Compensation Arrangement by Share-based Payment Award, Options, Weighted Average Remaining Contractual Life [Roll Forward]</t>
  </si>
  <si>
    <t>4 years 5 months 8 days</t>
  </si>
  <si>
    <t>Share-based Compensation Arrangement by Share-based Payment Award, Options, Aggregate Intrinsic Value [Roll Forward]</t>
  </si>
  <si>
    <t>STOCK OPTIONS AWARDS AND GRANTS (Details 1)</t>
  </si>
  <si>
    <t>Sep. 30, 2016$ / shares</t>
  </si>
  <si>
    <t>Stock Options Awards And Grants Details 1</t>
  </si>
  <si>
    <t>Dividend yield:</t>
  </si>
  <si>
    <t>0.00%</t>
  </si>
  <si>
    <t>Volatility</t>
  </si>
  <si>
    <t>88.44%</t>
  </si>
  <si>
    <t>Risk free rate:</t>
  </si>
  <si>
    <t>1.45%</t>
  </si>
  <si>
    <t>Expected life:</t>
  </si>
  <si>
    <t>Estimated fair value of the Company's common stock</t>
  </si>
  <si>
    <t>STOCK OPTIONS AWARDS AND GRANTS (Details 2) - Exercise Price $0.01 [Member]</t>
  </si>
  <si>
    <t>Number of Options,Outstanding</t>
  </si>
  <si>
    <t>Weighted Average Remaining Life</t>
  </si>
  <si>
    <t>Exercisable Number of Options</t>
  </si>
  <si>
    <t>STOCK OPTIONS AWARDS AND GRANTS (Details Narrative) - USD ($)</t>
  </si>
  <si>
    <t>Mar. 10, 2016</t>
  </si>
  <si>
    <t>Award vesting period</t>
  </si>
  <si>
    <t>Market stock price (in dollars per share)</t>
  </si>
  <si>
    <t>Number of options granted</t>
  </si>
  <si>
    <t>Exercise price (in dollars per share)</t>
  </si>
  <si>
    <t>Fair value of option vested</t>
  </si>
  <si>
    <t>Director And Key Employees [Member]</t>
  </si>
  <si>
    <t>Maximum number of shares to be issued</t>
  </si>
  <si>
    <t>Description of exercise price</t>
  </si>
  <si>
    <t>The exercise price of an Incentive Stock Option should
not be less than 110% of fair value of the common stock at the date of the grant for a 10% or more stockholder and 100% of fair
value for a grantee who is not 10% stockholder.</t>
  </si>
  <si>
    <t>2016 Incentive Stock Option Plan (the "2016 Plan") [Member] | Maximum [Member]</t>
  </si>
  <si>
    <t>10 yea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7658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131579</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11</v>
      </c>
      <c s="2" r="B1" t="s">
        <v>1</v>
      </c>
    </row>
    <row spans="1:2" r="2">
      <c s="2" r="B2" t="s">
        <v>2</v>
      </c>
    </row>
    <row spans="1:2" r="3">
      <c s="3" r="A3" t="s">
        <v>112</v>
      </c>
    </row>
    <row spans="1:2" r="4">
      <c s="4" r="A4" t="s">
        <v>113</v>
      </c>
      <c s="4" r="B4" t="s">
        <v>114</v>
      </c>
    </row>
    <row spans="1:2" r="5">
      <c s="4" r="A5" t="s">
        <v>115</v>
      </c>
      <c s="4" r="B5" t="s">
        <v>116</v>
      </c>
    </row>
    <row spans="1:2" r="6">
      <c s="4" r="A6" t="s">
        <v>117</v>
      </c>
      <c s="4" r="B6" t="s">
        <v>118</v>
      </c>
    </row>
    <row spans="1:2" r="7">
      <c s="4" r="A7" t="s">
        <v>30</v>
      </c>
      <c s="4" r="B7" t="s">
        <v>119</v>
      </c>
    </row>
    <row spans="1:2" r="8">
      <c s="4" r="A8" t="s">
        <v>120</v>
      </c>
      <c s="4" r="B8" t="s">
        <v>121</v>
      </c>
    </row>
    <row spans="1:2" r="9">
      <c s="4" r="A9" t="s">
        <v>122</v>
      </c>
      <c s="4" r="B9" t="s">
        <v>123</v>
      </c>
    </row>
    <row spans="1:2" r="10">
      <c s="4" r="A10" t="s">
        <v>124</v>
      </c>
      <c s="4" r="B10" t="s">
        <v>125</v>
      </c>
    </row>
    <row spans="1:2" r="11">
      <c s="4" r="A11" t="s">
        <v>126</v>
      </c>
      <c s="4" r="B11" t="s">
        <v>127</v>
      </c>
    </row>
    <row spans="1:2" r="12">
      <c s="4" r="A12" t="s">
        <v>128</v>
      </c>
      <c s="4" r="B12"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row spans="1:2" r="5">
      <c s="4" r="A5" t="s">
        <v>138</v>
      </c>
      <c s="4" r="B5" t="s">
        <v>139</v>
      </c>
    </row>
    <row spans="1:2" r="6">
      <c s="4" r="A6" t="s">
        <v>140</v>
      </c>
      <c s="4" r="B6"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spans="1:2" r="1">
      <c s="1" r="A1" t="s">
        <v>142</v>
      </c>
      <c s="2" r="B1" t="s">
        <v>1</v>
      </c>
    </row>
    <row spans="1:2" r="2">
      <c s="2" r="B2" t="s">
        <v>143</v>
      </c>
    </row>
    <row spans="1:2" r="3">
      <c s="4" r="A3" t="s">
        <v>144</v>
      </c>
      <c s="6" r="B3" t="n">
        <v>1000000</v>
      </c>
    </row>
    <row spans="1:2" r="4">
      <c s="4" r="A4" t="s">
        <v>145</v>
      </c>
    </row>
    <row spans="1:2" r="5">
      <c s="4" r="A5" t="s">
        <v>144</v>
      </c>
      <c s="6" r="B5" t="n">
        <v>1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146</v>
      </c>
      <c s="2" r="B1" t="s">
        <v>1</v>
      </c>
    </row>
    <row spans="1:2" r="2">
      <c s="2" r="B2" t="s">
        <v>147</v>
      </c>
    </row>
    <row spans="1:2" r="3">
      <c s="4" r="A3" t="s">
        <v>148</v>
      </c>
      <c s="7" r="B3" t="n">
        <v>250000</v>
      </c>
    </row>
    <row spans="1:2" r="4">
      <c s="4" r="A4" t="s">
        <v>149</v>
      </c>
    </row>
    <row spans="1:2" r="5">
      <c s="4" r="A5" t="s">
        <v>150</v>
      </c>
      <c s="4" r="B5"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23"/>
    <col customWidth="1" max="3" min="3" width="20"/>
    <col customWidth="1" max="4" min="4" width="20"/>
  </cols>
  <sheetData>
    <row spans="1:4" r="1">
      <c s="1" r="A1" t="s">
        <v>152</v>
      </c>
      <c s="2" r="B1" t="s">
        <v>153</v>
      </c>
      <c s="2" r="C1" t="s">
        <v>154</v>
      </c>
      <c s="2" r="D1" t="s">
        <v>155</v>
      </c>
    </row>
    <row spans="1:4" r="2">
      <c s="4" r="A2" t="s">
        <v>156</v>
      </c>
      <c s="6" r="B2" t="n">
        <v>3131579</v>
      </c>
      <c s="6" r="D2" t="n">
        <v>2105263</v>
      </c>
    </row>
    <row spans="1:4" r="3">
      <c s="4" r="A3" t="s">
        <v>157</v>
      </c>
    </row>
    <row spans="1:4" r="4">
      <c s="4" r="A4" t="s">
        <v>156</v>
      </c>
      <c s="6" r="C4" t="n">
        <v>526316</v>
      </c>
    </row>
    <row spans="1:4" r="5">
      <c s="4" r="A5" t="s">
        <v>158</v>
      </c>
    </row>
    <row spans="1:4" r="6">
      <c s="4" r="A6" t="s">
        <v>159</v>
      </c>
      <c s="6" r="B6" t="n">
        <v>8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s="1" r="A1" t="s">
        <v>160</v>
      </c>
      <c s="2" r="B1" t="s">
        <v>161</v>
      </c>
      <c s="2" r="C1" t="s">
        <v>1</v>
      </c>
    </row>
    <row spans="1:3" r="2">
      <c s="2" r="B2" t="s">
        <v>28</v>
      </c>
      <c s="2" r="C2" t="s">
        <v>2</v>
      </c>
    </row>
    <row spans="1:3" r="3">
      <c s="3" r="A3" t="s">
        <v>162</v>
      </c>
    </row>
    <row spans="1:3" r="4">
      <c s="4" r="A4" t="s">
        <v>163</v>
      </c>
      <c s="6" r="C4" t="n">
        <v>1000000</v>
      </c>
    </row>
    <row spans="1:3" r="5">
      <c s="3" r="A5" t="s">
        <v>164</v>
      </c>
    </row>
    <row spans="1:3" r="6">
      <c s="4" r="A6" t="s">
        <v>163</v>
      </c>
      <c s="9" r="C6" t="n">
        <v>0.01</v>
      </c>
    </row>
    <row spans="1:3" r="7">
      <c s="4" r="A7" t="s">
        <v>165</v>
      </c>
    </row>
    <row spans="1:3" r="8">
      <c s="3" r="A8" t="s">
        <v>162</v>
      </c>
    </row>
    <row spans="1:3" r="9">
      <c s="4" r="A9" t="s">
        <v>166</v>
      </c>
      <c s="4" r="B9" t="s">
        <v>36</v>
      </c>
      <c s="4" r="C9" t="s">
        <v>36</v>
      </c>
    </row>
    <row spans="1:3" r="10">
      <c s="4" r="A10" t="s">
        <v>163</v>
      </c>
      <c s="4" r="B10" t="s">
        <v>36</v>
      </c>
      <c s="6" r="C10" t="n">
        <v>1000000</v>
      </c>
    </row>
    <row spans="1:3" r="11">
      <c s="4" r="A11" t="s">
        <v>167</v>
      </c>
      <c s="4" r="B11" t="s">
        <v>36</v>
      </c>
      <c s="4" r="C11" t="s">
        <v>36</v>
      </c>
    </row>
    <row spans="1:3" r="12">
      <c s="4" r="A12" t="s">
        <v>168</v>
      </c>
      <c s="4" r="B12" t="s">
        <v>36</v>
      </c>
      <c s="4" r="C12" t="s">
        <v>36</v>
      </c>
    </row>
    <row spans="1:3" r="13">
      <c s="4" r="A13" t="s">
        <v>169</v>
      </c>
      <c s="4" r="B13" t="s">
        <v>36</v>
      </c>
      <c s="6" r="C13" t="n">
        <v>1000000</v>
      </c>
    </row>
    <row spans="1:3" r="14">
      <c s="4" r="A14" t="s">
        <v>170</v>
      </c>
      <c s="6" r="C14" t="n">
        <v>1000000</v>
      </c>
    </row>
    <row spans="1:3" r="15">
      <c s="4" r="A15" t="s">
        <v>171</v>
      </c>
      <c s="6" r="C15" t="n">
        <v>1000000</v>
      </c>
    </row>
    <row spans="1:3" r="16">
      <c s="3" r="A16" t="s">
        <v>164</v>
      </c>
    </row>
    <row spans="1:3" r="17">
      <c s="4" r="A17" t="s">
        <v>163</v>
      </c>
      <c s="9" r="C17" t="n">
        <v>0.01</v>
      </c>
    </row>
    <row spans="1:3" r="18">
      <c s="4" r="A18" t="s">
        <v>169</v>
      </c>
      <c s="10" r="C18" t="n">
        <v>0.01</v>
      </c>
    </row>
    <row spans="1:3" r="19">
      <c s="4" r="A19" t="s">
        <v>170</v>
      </c>
      <c s="10" r="C19" t="n">
        <v>0.01</v>
      </c>
    </row>
    <row spans="1:3" r="20">
      <c s="4" r="A20" t="s">
        <v>171</v>
      </c>
      <c s="9" r="C20" t="n">
        <v>0.01</v>
      </c>
    </row>
    <row spans="1:3" r="21">
      <c s="3" r="A21" t="s">
        <v>172</v>
      </c>
    </row>
    <row spans="1:3" r="22">
      <c s="4" r="A22" t="s">
        <v>163</v>
      </c>
      <c s="4" r="C22" t="s">
        <v>151</v>
      </c>
    </row>
    <row spans="1:3" r="23">
      <c s="4" r="A23" t="s">
        <v>169</v>
      </c>
      <c s="4" r="C23" t="s">
        <v>173</v>
      </c>
    </row>
    <row spans="1:3" r="24">
      <c s="4" r="A24" t="s">
        <v>170</v>
      </c>
      <c s="4" r="C24" t="s">
        <v>173</v>
      </c>
    </row>
    <row spans="1:3" r="25">
      <c s="4" r="A25" t="s">
        <v>171</v>
      </c>
      <c s="4" r="C25" t="s">
        <v>173</v>
      </c>
    </row>
    <row spans="1:3" r="26">
      <c s="3" r="A26" t="s">
        <v>174</v>
      </c>
    </row>
    <row spans="1:3" r="27">
      <c s="4" r="A27" t="s">
        <v>163</v>
      </c>
      <c s="7" r="C27" t="n">
        <v>385833</v>
      </c>
    </row>
    <row spans="1:3" r="28">
      <c s="4" r="A28" t="s">
        <v>169</v>
      </c>
      <c s="7" r="C28" t="n">
        <v>385833</v>
      </c>
    </row>
    <row spans="1:3" r="29">
      <c s="4" r="A29" t="s">
        <v>170</v>
      </c>
      <c s="6" r="C29" t="n">
        <v>385833</v>
      </c>
    </row>
    <row spans="1:3" r="30">
      <c s="4" r="A30" t="s">
        <v>171</v>
      </c>
      <c s="7" r="C30" t="n">
        <v>3858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4"/>
  </cols>
  <sheetData>
    <row spans="1:2" r="1">
      <c s="1" r="A1" t="s">
        <v>175</v>
      </c>
      <c s="2" r="B1" t="s">
        <v>1</v>
      </c>
    </row>
    <row spans="1:2" r="2">
      <c s="2" r="B2" t="s">
        <v>176</v>
      </c>
    </row>
    <row spans="1:2" r="3">
      <c s="3" r="A3" t="s">
        <v>177</v>
      </c>
    </row>
    <row spans="1:2" r="4">
      <c s="4" r="A4" t="s">
        <v>178</v>
      </c>
      <c s="4" r="B4" t="s">
        <v>179</v>
      </c>
    </row>
    <row spans="1:2" r="5">
      <c s="4" r="A5" t="s">
        <v>180</v>
      </c>
      <c s="4" r="B5" t="s">
        <v>181</v>
      </c>
    </row>
    <row spans="1:2" r="6">
      <c s="4" r="A6" t="s">
        <v>182</v>
      </c>
      <c s="4" r="B6" t="s">
        <v>183</v>
      </c>
    </row>
    <row spans="1:2" r="7">
      <c s="4" r="A7" t="s">
        <v>184</v>
      </c>
      <c s="4" r="B7" t="s">
        <v>151</v>
      </c>
    </row>
    <row spans="1:2" r="8">
      <c s="4" r="A8" t="s">
        <v>185</v>
      </c>
      <c s="8" r="B8" t="n">
        <v>0.39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4"/>
  </cols>
  <sheetData>
    <row spans="1:2" r="1">
      <c s="1" r="A1" t="s">
        <v>186</v>
      </c>
      <c s="2" r="B1" t="s">
        <v>1</v>
      </c>
    </row>
    <row spans="1:2" r="2">
      <c s="2" r="B2" t="s">
        <v>143</v>
      </c>
    </row>
    <row spans="1:2" r="3">
      <c s="4" r="A3" t="s">
        <v>187</v>
      </c>
      <c s="6" r="B3" t="n">
        <v>1000000</v>
      </c>
    </row>
    <row spans="1:2" r="4">
      <c s="4" r="A4" t="s">
        <v>188</v>
      </c>
      <c s="4" r="B4" t="s">
        <v>173</v>
      </c>
    </row>
    <row spans="1:2" r="5">
      <c s="4" r="A5" t="s">
        <v>189</v>
      </c>
      <c s="6" r="B5" t="n">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49516</v>
      </c>
      <c s="7" r="C3" t="n">
        <v>49200</v>
      </c>
    </row>
    <row spans="1:3" r="4">
      <c s="4" r="A4" t="s">
        <v>31</v>
      </c>
      <c s="6" r="B4" t="n">
        <v>349516</v>
      </c>
      <c s="6" r="C4" t="n">
        <v>49200</v>
      </c>
    </row>
    <row spans="1:3" r="5">
      <c s="4" r="A5" t="s">
        <v>32</v>
      </c>
      <c s="6" r="B5" t="n">
        <v>2550</v>
      </c>
      <c s="6" r="C5" t="n">
        <v>3000</v>
      </c>
    </row>
    <row spans="1:3" r="6">
      <c s="4" r="A6" t="s">
        <v>33</v>
      </c>
      <c s="6" r="B6" t="n">
        <v>352066</v>
      </c>
      <c s="6" r="C6" t="n">
        <v>52200</v>
      </c>
    </row>
    <row spans="1:3" r="7">
      <c s="3" r="A7" t="s">
        <v>34</v>
      </c>
    </row>
    <row spans="1:3" r="8">
      <c s="4" r="A8" t="s">
        <v>35</v>
      </c>
      <c s="4" r="B8" t="s">
        <v>36</v>
      </c>
      <c s="6" r="C8" t="n">
        <v>2400</v>
      </c>
    </row>
    <row spans="1:3" r="9">
      <c s="4" r="A9" t="s">
        <v>37</v>
      </c>
      <c s="4" r="B9" t="s">
        <v>36</v>
      </c>
      <c s="6" r="C9" t="n">
        <v>5420</v>
      </c>
    </row>
    <row spans="1:3" r="10">
      <c s="4" r="A10" t="s">
        <v>38</v>
      </c>
      <c s="4" r="B10" t="s">
        <v>36</v>
      </c>
      <c s="6" r="C10" t="n">
        <v>7820</v>
      </c>
    </row>
    <row spans="1:3" r="11">
      <c s="3" r="A11" t="s">
        <v>39</v>
      </c>
    </row>
    <row spans="1:3" r="12">
      <c s="4" r="A12" t="s">
        <v>40</v>
      </c>
      <c s="6" r="B12" t="n">
        <v>313</v>
      </c>
      <c s="6" r="C12" t="n">
        <v>211</v>
      </c>
    </row>
    <row spans="1:3" r="13">
      <c s="4" r="A13" t="s">
        <v>41</v>
      </c>
      <c s="4" r="B13" t="s">
        <v>36</v>
      </c>
      <c s="4" r="C13" t="s">
        <v>36</v>
      </c>
    </row>
    <row spans="1:3" r="14">
      <c s="4" r="A14" t="s">
        <v>42</v>
      </c>
      <c s="6" r="B14" t="n">
        <v>887337</v>
      </c>
      <c s="6" r="C14" t="n">
        <v>49989</v>
      </c>
    </row>
    <row spans="1:3" r="15">
      <c s="4" r="A15" t="s">
        <v>43</v>
      </c>
      <c s="6" r="B15" t="n">
        <v>-535584</v>
      </c>
      <c s="6" r="C15" t="n">
        <v>-5820</v>
      </c>
    </row>
    <row spans="1:3" r="16">
      <c s="4" r="A16" t="s">
        <v>44</v>
      </c>
      <c s="6" r="B16" t="n">
        <v>352066</v>
      </c>
      <c s="6" r="C16" t="n">
        <v>44380</v>
      </c>
    </row>
    <row spans="1:3" r="17">
      <c s="4" r="A17" t="s">
        <v>45</v>
      </c>
      <c s="7" r="B17" t="n">
        <v>352066</v>
      </c>
      <c s="7" r="C17" t="n">
        <v>52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r="A1" t="s">
        <v>190</v>
      </c>
      <c s="2" r="B1" t="s">
        <v>191</v>
      </c>
      <c s="2" r="C1" t="s">
        <v>28</v>
      </c>
      <c s="2" r="D1" t="s">
        <v>2</v>
      </c>
    </row>
    <row spans="1:4" r="2">
      <c s="4" r="A2" t="s">
        <v>192</v>
      </c>
      <c s="4" r="D2" t="s">
        <v>151</v>
      </c>
    </row>
    <row spans="1:4" r="3">
      <c s="4" r="A3" t="s">
        <v>193</v>
      </c>
      <c s="8" r="D3" t="n">
        <v>0.3958</v>
      </c>
    </row>
    <row spans="1:4" r="4">
      <c s="4" r="A4" t="s">
        <v>194</v>
      </c>
      <c s="6" r="D4" t="n">
        <v>1000000</v>
      </c>
    </row>
    <row spans="1:4" r="5">
      <c s="4" r="A5" t="s">
        <v>195</v>
      </c>
      <c s="9" r="D5" t="n">
        <v>0.01</v>
      </c>
    </row>
    <row spans="1:4" r="6">
      <c s="4" r="A6" t="s">
        <v>196</v>
      </c>
      <c s="7" r="D6" t="n">
        <v>387450</v>
      </c>
    </row>
    <row spans="1:4" r="7">
      <c s="4" r="A7" t="s">
        <v>197</v>
      </c>
    </row>
    <row spans="1:4" r="8">
      <c s="4" r="A8" t="s">
        <v>194</v>
      </c>
      <c s="6" r="D8" t="n">
        <v>1000000</v>
      </c>
    </row>
    <row spans="1:4" r="9">
      <c s="4" r="A9" t="s">
        <v>165</v>
      </c>
    </row>
    <row spans="1:4" r="10">
      <c s="4" r="A10" t="s">
        <v>198</v>
      </c>
      <c s="6" r="B10" t="n">
        <v>2500000</v>
      </c>
    </row>
    <row spans="1:4" r="11">
      <c s="4" r="A11" t="s">
        <v>199</v>
      </c>
      <c s="4" r="B11" t="s">
        <v>200</v>
      </c>
    </row>
    <row spans="1:4" r="12">
      <c s="4" r="A12" t="s">
        <v>194</v>
      </c>
      <c s="4" r="C12" t="s">
        <v>36</v>
      </c>
      <c s="6" r="D12" t="n">
        <v>1000000</v>
      </c>
    </row>
    <row spans="1:4" r="13">
      <c s="4" r="A13" t="s">
        <v>195</v>
      </c>
      <c s="9" r="D13" t="n">
        <v>0.01</v>
      </c>
    </row>
    <row spans="1:4" r="14">
      <c s="4" r="A14" t="s">
        <v>201</v>
      </c>
    </row>
    <row spans="1:4" r="15">
      <c s="4" r="A15" t="s">
        <v>192</v>
      </c>
      <c s="4" r="B15" t="s">
        <v>2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v>
      </c>
      <c s="2" r="B1" t="s">
        <v>2</v>
      </c>
      <c s="2" r="C1" t="s">
        <v>28</v>
      </c>
    </row>
    <row spans="1:3" r="2">
      <c s="3" r="A2" t="s">
        <v>47</v>
      </c>
    </row>
    <row spans="1:3" r="3">
      <c s="4" r="A3" t="s">
        <v>48</v>
      </c>
      <c s="8" r="B3" t="n">
        <v>0.0001</v>
      </c>
      <c s="8" r="C3" t="n">
        <v>0.0001</v>
      </c>
    </row>
    <row spans="1:3" r="4">
      <c s="4" r="A4" t="s">
        <v>49</v>
      </c>
      <c s="6" r="B4" t="n">
        <v>25000000</v>
      </c>
      <c s="6" r="C4" t="n">
        <v>25000000</v>
      </c>
    </row>
    <row spans="1:3" r="5">
      <c s="4" r="A5" t="s">
        <v>50</v>
      </c>
      <c s="6" r="B5" t="n">
        <v>3131579</v>
      </c>
      <c s="6" r="C5" t="n">
        <v>2105263</v>
      </c>
    </row>
    <row spans="1:3" r="6">
      <c s="4" r="A6" t="s">
        <v>51</v>
      </c>
      <c s="6" r="B6" t="n">
        <v>3131579</v>
      </c>
      <c s="6" r="C6" t="n">
        <v>2105263</v>
      </c>
    </row>
    <row spans="1:3" r="7">
      <c s="4" r="A7" t="s">
        <v>52</v>
      </c>
      <c s="8" r="B7" t="n">
        <v>0.0001</v>
      </c>
      <c s="8" r="C7" t="n">
        <v>0.0001</v>
      </c>
    </row>
    <row spans="1:3" r="8">
      <c s="4" r="A8" t="s">
        <v>53</v>
      </c>
      <c s="6" r="B8" t="n">
        <v>5000000</v>
      </c>
      <c s="6" r="C8" t="n">
        <v>5000000</v>
      </c>
    </row>
    <row spans="1:3" r="9">
      <c s="4" r="A9" t="s">
        <v>54</v>
      </c>
      <c s="6" r="B9" t="n">
        <v>0</v>
      </c>
      <c s="6" r="C9" t="n">
        <v>0</v>
      </c>
    </row>
    <row spans="1:3" r="10">
      <c s="4" r="A10" t="s">
        <v>55</v>
      </c>
      <c s="6" r="B10" t="n">
        <v>0</v>
      </c>
      <c s="6" r="C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s="1" r="A1" t="s">
        <v>56</v>
      </c>
      <c s="2" r="B1" t="s">
        <v>57</v>
      </c>
      <c s="2" r="C1" t="s">
        <v>1</v>
      </c>
    </row>
    <row spans="1:3" r="2">
      <c s="2" r="B2" t="s">
        <v>58</v>
      </c>
      <c s="2" r="C2" t="s">
        <v>2</v>
      </c>
    </row>
    <row spans="1:3" r="3">
      <c s="3" r="A3" t="s">
        <v>59</v>
      </c>
    </row>
    <row spans="1:3" r="4">
      <c s="4" r="A4" t="s">
        <v>60</v>
      </c>
      <c s="4" r="B4" t="s">
        <v>36</v>
      </c>
      <c s="7" r="C4" t="n">
        <v>1500</v>
      </c>
    </row>
    <row spans="1:3" r="5">
      <c s="4" r="A5" t="s">
        <v>61</v>
      </c>
      <c s="4" r="B5" t="s">
        <v>36</v>
      </c>
      <c s="6" r="C5" t="n">
        <v>1500</v>
      </c>
    </row>
    <row spans="1:3" r="6">
      <c s="4" r="A6" t="s">
        <v>62</v>
      </c>
      <c s="4" r="B6" t="s">
        <v>36</v>
      </c>
      <c s="4" r="C6" t="s">
        <v>36</v>
      </c>
    </row>
    <row spans="1:3" r="7">
      <c s="3" r="A7" t="s">
        <v>63</v>
      </c>
    </row>
    <row spans="1:3" r="8">
      <c s="4" r="A8" t="s">
        <v>64</v>
      </c>
      <c s="4" r="B8" t="s">
        <v>36</v>
      </c>
      <c s="6" r="C8" t="n">
        <v>2000</v>
      </c>
    </row>
    <row spans="1:3" r="9">
      <c s="4" r="A9" t="s">
        <v>65</v>
      </c>
      <c s="6" r="B9" t="n">
        <v>275</v>
      </c>
      <c s="6" r="C9" t="n">
        <v>527764</v>
      </c>
    </row>
    <row spans="1:3" r="10">
      <c s="4" r="A10" t="s">
        <v>66</v>
      </c>
      <c s="6" r="B10" t="n">
        <v>275</v>
      </c>
      <c s="6" r="C10" t="n">
        <v>529764</v>
      </c>
    </row>
    <row spans="1:3" r="11">
      <c s="4" r="A11" t="s">
        <v>67</v>
      </c>
      <c s="6" r="B11" t="n">
        <v>-275</v>
      </c>
      <c s="6" r="C11" t="n">
        <v>-529764</v>
      </c>
    </row>
    <row spans="1:3" r="12">
      <c s="4" r="A12" t="s">
        <v>68</v>
      </c>
      <c s="4" r="B12" t="s">
        <v>36</v>
      </c>
      <c s="4" r="C12" t="s">
        <v>36</v>
      </c>
    </row>
    <row spans="1:3" r="13">
      <c s="4" r="A13" t="s">
        <v>69</v>
      </c>
      <c s="7" r="B13" t="n">
        <v>-275</v>
      </c>
      <c s="7" r="C13" t="n">
        <v>-529764</v>
      </c>
    </row>
    <row spans="1:3" r="14">
      <c s="3" r="A14" t="s">
        <v>70</v>
      </c>
    </row>
    <row spans="1:3" r="15">
      <c s="4" r="A15" t="s">
        <v>71</v>
      </c>
      <c s="4" r="B15" t="s">
        <v>36</v>
      </c>
      <c s="9" r="C15" t="n">
        <v>-0.19</v>
      </c>
    </row>
    <row spans="1:3" r="16">
      <c s="3" r="A16" t="s">
        <v>72</v>
      </c>
    </row>
    <row spans="1:3" r="17">
      <c s="4" r="A17" t="s">
        <v>73</v>
      </c>
      <c s="6" r="B17" t="n">
        <v>2000000</v>
      </c>
      <c s="6" r="C17" t="n">
        <v>27601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22"/>
    <col customWidth="1" max="3" min="3" width="25"/>
    <col customWidth="1" max="4" min="4" width="36"/>
    <col customWidth="1" max="5" min="5" width="29"/>
    <col customWidth="1" max="6" min="6" width="11"/>
  </cols>
  <sheetData>
    <row spans="1:6" r="1">
      <c s="1" r="A1" t="s">
        <v>74</v>
      </c>
      <c s="2" r="B1" t="s">
        <v>75</v>
      </c>
      <c s="2" r="C1" t="s">
        <v>76</v>
      </c>
      <c s="2" r="D1" t="s">
        <v>77</v>
      </c>
      <c s="2" r="E1" t="s">
        <v>78</v>
      </c>
      <c s="2" r="F1" t="s">
        <v>79</v>
      </c>
    </row>
    <row spans="1:6" r="2">
      <c s="4" r="A2" t="s">
        <v>80</v>
      </c>
      <c s="7" r="B2" t="n">
        <v>211</v>
      </c>
      <c s="4" r="C2" t="s">
        <v>36</v>
      </c>
      <c s="7" r="D2" t="n">
        <v>49989</v>
      </c>
      <c s="7" r="E2" t="n">
        <v>-5820</v>
      </c>
      <c s="7" r="F2" t="n">
        <v>44380</v>
      </c>
    </row>
    <row spans="1:6" r="3">
      <c s="4" r="A3" t="s">
        <v>81</v>
      </c>
      <c s="6" r="B3" t="n">
        <v>2105263</v>
      </c>
      <c s="4" r="C3" t="s">
        <v>36</v>
      </c>
      <c s="6" r="F3" t="n">
        <v>2105263</v>
      </c>
    </row>
    <row spans="1:6" r="4">
      <c s="3" r="A4" t="s">
        <v>82</v>
      </c>
    </row>
    <row spans="1:6" r="5">
      <c s="4" r="A5" t="s">
        <v>83</v>
      </c>
      <c s="7" r="B5" t="n">
        <v>102</v>
      </c>
      <c s="4" r="C5" t="s">
        <v>36</v>
      </c>
      <c s="6" r="D5" t="n">
        <v>449898</v>
      </c>
      <c s="7" r="F5" t="n">
        <v>450000</v>
      </c>
    </row>
    <row spans="1:6" r="6">
      <c s="4" r="A6" t="s">
        <v>84</v>
      </c>
      <c s="6" r="B6" t="n">
        <v>1026316</v>
      </c>
      <c s="4" r="C6" t="s">
        <v>36</v>
      </c>
    </row>
    <row spans="1:6" r="7">
      <c s="4" r="A7" t="s">
        <v>85</v>
      </c>
      <c s="4" r="B7" t="s">
        <v>36</v>
      </c>
      <c s="4" r="C7" t="s">
        <v>36</v>
      </c>
      <c s="6" r="D7" t="n">
        <v>387450</v>
      </c>
      <c s="4" r="E7" t="s">
        <v>36</v>
      </c>
      <c s="6" r="F7" t="n">
        <v>387450</v>
      </c>
    </row>
    <row spans="1:6" r="8">
      <c s="4" r="A8" t="s">
        <v>69</v>
      </c>
      <c s="4" r="B8" t="s">
        <v>36</v>
      </c>
      <c s="4" r="C8" t="s">
        <v>36</v>
      </c>
      <c s="4" r="D8" t="s">
        <v>36</v>
      </c>
      <c s="6" r="E8" t="n">
        <v>-529764</v>
      </c>
      <c s="6" r="F8" t="n">
        <v>-529764</v>
      </c>
    </row>
    <row spans="1:6" r="9">
      <c s="4" r="A9" t="s">
        <v>86</v>
      </c>
      <c s="7" r="B9" t="n">
        <v>313</v>
      </c>
      <c s="4" r="C9" t="s">
        <v>36</v>
      </c>
      <c s="7" r="D9" t="n">
        <v>887337</v>
      </c>
      <c s="7" r="E9" t="n">
        <v>-535584</v>
      </c>
      <c s="7" r="F9" t="n">
        <v>352066</v>
      </c>
    </row>
    <row spans="1:6" r="10">
      <c s="4" r="A10" t="s">
        <v>87</v>
      </c>
      <c s="6" r="B10" t="n">
        <v>3131579</v>
      </c>
      <c s="4" r="C10" t="s">
        <v>36</v>
      </c>
      <c s="6" r="F10" t="n">
        <v>3131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r="A1" t="s">
        <v>88</v>
      </c>
      <c s="2" r="B1" t="s">
        <v>57</v>
      </c>
      <c s="2" r="C1" t="s">
        <v>1</v>
      </c>
    </row>
    <row spans="1:3" r="2">
      <c s="2" r="B2" t="s">
        <v>58</v>
      </c>
      <c s="2" r="C2" t="s">
        <v>2</v>
      </c>
    </row>
    <row spans="1:3" r="3">
      <c s="3" r="A3" t="s">
        <v>89</v>
      </c>
    </row>
    <row spans="1:3" r="4">
      <c s="4" r="A4" t="s">
        <v>69</v>
      </c>
      <c s="7" r="B4" t="n">
        <v>-275</v>
      </c>
      <c s="7" r="C4" t="n">
        <v>-529764</v>
      </c>
    </row>
    <row spans="1:3" r="5">
      <c s="4" r="A5" t="s">
        <v>90</v>
      </c>
      <c s="4" r="B5" t="s">
        <v>36</v>
      </c>
      <c s="6" r="C5" t="n">
        <v>450</v>
      </c>
    </row>
    <row spans="1:3" r="6">
      <c s="4" r="A6" t="s">
        <v>85</v>
      </c>
      <c s="4" r="B6" t="s">
        <v>36</v>
      </c>
      <c s="6" r="C6" t="n">
        <v>387450</v>
      </c>
    </row>
    <row spans="1:3" r="7">
      <c s="4" r="A7" t="s">
        <v>91</v>
      </c>
      <c s="6" r="B7" t="n">
        <v>275</v>
      </c>
      <c s="6" r="C7" t="n">
        <v>-2400</v>
      </c>
    </row>
    <row spans="1:3" r="8">
      <c s="4" r="A8" t="s">
        <v>92</v>
      </c>
      <c s="4" r="B8" t="s">
        <v>36</v>
      </c>
      <c s="6" r="C8" t="n">
        <v>-144264</v>
      </c>
    </row>
    <row spans="1:3" r="9">
      <c s="3" r="A9" t="s">
        <v>93</v>
      </c>
    </row>
    <row spans="1:3" r="10">
      <c s="4" r="A10" t="s">
        <v>94</v>
      </c>
      <c s="6" r="B10" t="n">
        <v>400</v>
      </c>
      <c s="6" r="C10" t="n">
        <v>450000</v>
      </c>
    </row>
    <row spans="1:3" r="11">
      <c s="4" r="A11" t="s">
        <v>37</v>
      </c>
      <c s="4" r="B11" t="s">
        <v>36</v>
      </c>
      <c s="6" r="C11" t="n">
        <v>-5420</v>
      </c>
    </row>
    <row spans="1:3" r="12">
      <c s="4" r="A12" t="s">
        <v>95</v>
      </c>
      <c s="6" r="B12" t="n">
        <v>400</v>
      </c>
      <c s="6" r="C12" t="n">
        <v>444580</v>
      </c>
    </row>
    <row spans="1:3" r="13">
      <c s="4" r="A13" t="s">
        <v>96</v>
      </c>
      <c s="6" r="B13" t="n">
        <v>400</v>
      </c>
      <c s="6" r="C13" t="n">
        <v>300316</v>
      </c>
    </row>
    <row spans="1:3" r="14">
      <c s="4" r="A14" t="s">
        <v>97</v>
      </c>
      <c s="4" r="B14" t="s">
        <v>36</v>
      </c>
      <c s="6" r="C14" t="n">
        <v>49200</v>
      </c>
    </row>
    <row spans="1:3" r="15">
      <c s="4" r="A15" t="s">
        <v>98</v>
      </c>
      <c s="7" r="B15" t="n">
        <v>400</v>
      </c>
      <c s="7" r="C15" t="n">
        <v>349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 OF OPERATIONS</vt:lpstr>
      <vt:lpstr>STATEMENT OF STOCKHOLDERS' EQUI</vt:lpstr>
      <vt:lpstr>STATEMENT OF CASH FLOWS</vt:lpstr>
      <vt:lpstr>ORGANIZATION AND LINE OF BUSINE</vt:lpstr>
      <vt:lpstr>SUMMARY OF SIGNIFICANT ACCOUNTI</vt:lpstr>
      <vt:lpstr>RELATED PARTY TRANSACTIONS</vt:lpstr>
      <vt:lpstr>STOCK OPTIONS AWARDS AND GRANTS</vt:lpstr>
      <vt:lpstr>SUMMARY OF SIGNIFICANT ACCOUN11</vt:lpstr>
      <vt:lpstr>SUMMARY OF SIGNIFICANT ACCOUN12</vt:lpstr>
      <vt:lpstr>STOCK OPTIONS AWARDS AND GRAN13</vt:lpstr>
      <vt:lpstr>SUMMARY OF SIGNIFICANT ACCOUN14</vt:lpstr>
      <vt:lpstr>SUMMARY OF SIGNIFICANT ACCOUN15</vt:lpstr>
      <vt:lpstr>RELATED PARTY TRANSACTIONS (Det</vt:lpstr>
      <vt:lpstr>STOCK OPTIONS AWARDS AND GRAN17</vt:lpstr>
      <vt:lpstr>STOCK OPTIONS AWARDS AND GRAN18</vt:lpstr>
      <vt:lpstr>STOCK OPTIONS AWARDS AND GRAN19</vt:lpstr>
      <vt:lpstr>STOCK OPTIONS AWARDS AND GRAN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28:18Z</dcterms:created>
  <dcterms:modified xmlns:dcterms="http://purl.org/dc/terms/" xmlns:xsi="http://www.w3.org/2001/XMLSchema-instance" xsi:type="dcterms:W3CDTF">2016-10-25T17:28:18Z</dcterms:modified>
  <dc:title xmlns:dc="http://purl.org/dc/elements/1.1/">Untitled</dc:title>
  <dc:description xmlns:dc="http://purl.org/dc/elements/1.1/"/>
  <dc:subject xmlns:dc="http://purl.org/dc/elements/1.1/"/>
  <cp:keywords/>
  <cp:category/>
</cp:coreProperties>
</file>